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N-2 - USD ($)</t>
        </is>
      </c>
      <c r="D1" s="2" t="inlineStr">
        <is>
          <t>3 Months Ended</t>
        </is>
      </c>
    </row>
    <row r="2">
      <c r="C2" s="2" t="inlineStr">
        <is>
          <t>May 03, 2024</t>
        </is>
      </c>
      <c r="D2" s="2" t="inlineStr">
        <is>
          <t>Feb. 29, 2024</t>
        </is>
      </c>
      <c r="E2" s="2" t="inlineStr">
        <is>
          <t>Nov. 30, 2023</t>
        </is>
      </c>
      <c r="F2" s="2" t="inlineStr">
        <is>
          <t>Aug. 31, 2023</t>
        </is>
      </c>
      <c r="G2" s="2" t="inlineStr">
        <is>
          <t>May 31, 2023</t>
        </is>
      </c>
      <c r="H2" s="2" t="inlineStr">
        <is>
          <t>Feb. 28, 2023</t>
        </is>
      </c>
      <c r="I2" s="2" t="inlineStr">
        <is>
          <t>Nov. 30, 2022</t>
        </is>
      </c>
      <c r="J2" s="2" t="inlineStr">
        <is>
          <t>Aug. 31, 2022</t>
        </is>
      </c>
      <c r="K2" s="2" t="inlineStr">
        <is>
          <t>May 31, 2022</t>
        </is>
      </c>
      <c r="L2" s="2" t="inlineStr">
        <is>
          <t>Feb. 28, 2022</t>
        </is>
      </c>
      <c r="M2" s="2" t="inlineStr">
        <is>
          <t>Nov. 30, 2021</t>
        </is>
      </c>
      <c r="N2" s="2" t="inlineStr">
        <is>
          <t>Aug. 31, 2021</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C4" s="4" t="inlineStr">
        <is>
          <t>0001380936</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ocument Type</t>
        </is>
      </c>
      <c r="C6" s="4" t="inlineStr">
        <is>
          <t>424B5</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tity Registrant Name</t>
        </is>
      </c>
      <c r="C7" s="4" t="inlineStr">
        <is>
          <t>GUGGENHEIM STRATEGIC OPPORTUNITIES
FUND</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holder Transaction Expenses [Table Text Block]</t>
        </is>
      </c>
      <c r="C9" s="4" t="inlineStr">
        <is>
          <t>Sales load (as a percentage of offering price) 2.00% (1)
Offering expenses borne by the Fund (as a percentage of offering price) 0.60% (1),
(2)
Dividend Reinvestment Plan fees (3) Non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s Load [Percent]</t>
        </is>
      </c>
      <c r="B10" s="4" t="inlineStr">
        <is>
          <t>[1]</t>
        </is>
      </c>
      <c r="C10" s="5" t="n">
        <v>0.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Reinvestment and Cash Purchase Fees</t>
        </is>
      </c>
      <c r="B11" s="4" t="inlineStr">
        <is>
          <t>[2]</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Transaction Expenses [Percent]</t>
        </is>
      </c>
      <c r="B13" s="4" t="inlineStr">
        <is>
          <t>[1],[3]</t>
        </is>
      </c>
      <c r="C13" s="7" t="n">
        <v>0.0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nnual Expenses [Table Text Block]</t>
        </is>
      </c>
      <c r="C14" s="4" t="inlineStr">
        <is>
          <t>Annual Expenses
As a Percentage of Net Assets
Attributable to Common Shares (reflecting
leverage) (4)
Management fee (5) 1.25%
Acquired fund fees and expenses (6) 0.02%
Interest expense (7) 1.41%
Other expenses (8) 0.08%
Total annual expenses (9) 2.76%</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nagement Fees [Percent]</t>
        </is>
      </c>
      <c r="B15" s="4" t="inlineStr">
        <is>
          <t>[4],[5]</t>
        </is>
      </c>
      <c r="C15" s="7" t="n">
        <v>0.01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Expenses on Borrowings [Percent]</t>
        </is>
      </c>
      <c r="B16" s="4" t="inlineStr">
        <is>
          <t>[4],[6]</t>
        </is>
      </c>
      <c r="C16" s="7" t="n">
        <v>0.014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quired Fund Fees and Expenses [Percent]</t>
        </is>
      </c>
      <c r="B17" s="4" t="inlineStr">
        <is>
          <t>[4],[7]</t>
        </is>
      </c>
      <c r="C17" s="7" t="n">
        <v>0.00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ther Annual Expenses [Percent]</t>
        </is>
      </c>
      <c r="B19" s="4" t="inlineStr">
        <is>
          <t>[4],[8]</t>
        </is>
      </c>
      <c r="C19" s="7" t="n">
        <v>0.00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otal Annual Expenses [Percent]</t>
        </is>
      </c>
      <c r="B20" s="4" t="inlineStr">
        <is>
          <t>[4],[9]</t>
        </is>
      </c>
      <c r="C20" s="7" t="n">
        <v>0.027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pense Example [Table Text Block]</t>
        </is>
      </c>
      <c r="C21" s="4" t="inlineStr">
        <is>
          <t>Example As required by relevant SEC regulations, the following
Example illustrates the expenses that you would pay on a $1,000 investment in Common Shares, assuming (1) “Total annual expenses”
of 2.76% of net assets attributable to Common Shares, (2) the sales load of $20 and estimated offering expenses of $6, and (3) a 5% annual
return*:
1 Year 3 Years 5 Years 10 Years
Total Expenses Incurred: $53 $109 $168 $327</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ense Example, Year 01</t>
        </is>
      </c>
      <c r="C22" s="6" t="n">
        <v>5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nse Example, Years 1 to 3</t>
        </is>
      </c>
      <c r="C23" s="8" t="n">
        <v>10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ense Example, Years 1 to 5</t>
        </is>
      </c>
      <c r="C24" s="8" t="n">
        <v>16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pense Example, Years 1 to 10</t>
        </is>
      </c>
      <c r="C25" s="6" t="n">
        <v>32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urpose of Fee Table , Note [Text Block]</t>
        </is>
      </c>
      <c r="C26" s="4" t="inlineStr">
        <is>
          <t xml:space="preserve"> The
following table contains information about the costs and expenses that Common Shareholders will bear directly or indirectly. The table
is based on the capital structure of the Fund as of November 30, 2023 (unaudited) (except as noted below). The purpose of the table and
the example below is to help you understand the fees and expenses that you, as a Common Shareholder, would bear directly or indirectly.
The following table should not be considered a representation of the Fund’s future expenses. Actual expenses may be greater or less
than shown. The following table shows estimated Fund expenses as a percentage of average net assets attributable to Common Shares, and
not as a percentage of Managed Assets. See “Management of the Fund.”</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sis of Transaction Fees, Note [Text Block]</t>
        </is>
      </c>
      <c r="C27" s="4" t="inlineStr">
        <is>
          <t>as a percentage of offering pric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ther Transaction Fees, Note [Text Block]</t>
        </is>
      </c>
      <c r="C28" s="4" t="inlineStr">
        <is>
          <t>The
    Investment Adviser has incurred on behalf of the Fund all costs associated with the Fund’s registration statement and any
    offerings pursuant to such registration statement. The Fund has agreed, in connection with offerings under this registration
    statement, to reimburse the Investment Adviser for offering expenses incurred by the Investment Adviser on the Fund’s behalf
    in an amount up to the lesser of the Fund’s actual offering costs or 0.60% of the total offering price of the Common Shares
    sold in such offerings. Amounts in excess of 0.60% of the total offering price of shares sold pursuant to this registration
    statement will not be subject to recoupment from the Fund. This agreement will be in effect for the life of the
    registration statement with respect to all Common Shares sold pursuant to the registration statement and may only be terminated by
    the Board of Trustees of the Fund</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ther Expenses, Note [Text Block]</t>
        </is>
      </c>
      <c r="C29" s="4" t="inlineStr">
        <is>
          <t>Other expenses are based on estimated amounts for the current fiscal year.</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quired Fund Fees Estimated, Note [Text Block]</t>
        </is>
      </c>
      <c r="C30" s="4" t="inlineStr">
        <is>
          <t>Acquired Fund Fees and Expenses are based on estimated amounts for the current fiscal year.</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quired Fund Total Annual Expenses, Note [Text Block]</t>
        </is>
      </c>
      <c r="C31" s="4" t="inlineStr">
        <is>
          <t>The Total Annual Fund Operating Expenses in this fee table may not correlate to the expense ratios in
the Fund’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Financial Highlight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nior Securities, Note [Text Block]</t>
        </is>
      </c>
      <c r="C33" s="4" t="inlineStr">
        <is>
          <t>Please
refer to the section of the Fund’s most recent annual report on Form N-CSR entitled
“Senior Securities,” which is incorporated by reference herein, for information about the Fund’s senior securities
as of the end of the last ten fiscal years. The information therein has been audited by Ernst &amp; Young LLP for the last five fiscal
years. The Fund’s audited financial statements, including the report of Ernst &amp; Young LLP thereon and accompanying notes thereto,
are included in the Fund’s most recent annual report to shareholders and incorporated by reference in the SAI. A copy of the report
is available upon request and without charge by calling (800) 345-7999 or by writing the Fund at 227 West Monroe Street, Chicago, Illinois
60606.</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General Description of Registrant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vestment Objectives and Practices [Text Block]</t>
        </is>
      </c>
      <c r="C35" s="4" t="inlineStr">
        <is>
          <t>Investment Objective Please
refer to the section of the
Fund’s most recent annual report on Form N-CSR entitled
“Investment Objective,” which is incorporated by reference herein, for a discussion of the investment objective of the
Fund. Investment Policies Fund’s most recent annual report on Form N-CSR entitled
“Principal Investment Strategies” and “Portfolio Composition” which are incorporated by reference herein, for
a discussion of the investment policies of the Fund. INVESTMENT PHILOSOPHY AND INVESTMENT PROCESS The
Fund pursues a relative value-based investment philosophy, which utilizes quantitative and qualitative analysis to seek to identify securities
or spreads between securities that deviate from their perceived fair value and/or historical norms. The Sub-Adviser seeks to combine a
credit managed fixed-income portfolio with access to a diversified pool of alternative investments and equity strategies. The Fund’s
investment philosophy is predicated upon the belief that thorough research and independent thought are rewarded with performance that
has the potential to outperform benchmark indexes with both lower volatility and
lower correlation of returns as compared to such benchmark indexes. The
Sub-Adviser’s analysis of a fixed-income security’s credit quality is comprised of multiple elements, including, but not limited
to: (i) sector analysis, including regulatory developments and sector health, (ii) collateral, business, and counterparty risk, which
includes payment history, collateral performance, and borrower credit profile, (iii) structural analysis, which includes securitization
structure review and forms of credit enhancement, and (iv) stress analysis, including historical collateral performance during extreme
market stress and identifying tail risks. This analysis is applied against the macroeconomic outlook, geopolitical issues as well as considerations
that more directly affect the company’s industry to determine the Sub-Adviser’s internal judgment as to the security’s
credit quality. In addition to the process described above, the Sub-Adviser selects securities using a rigorous portfolio construction
approach designed to tightly control independent risk exposures such as fixed income sector weights, sector specific yield curves, credit
spreads, prepayment risks, and other risk exposures the Sub-Adviser deems relevant. Within those risk constraints, the Sub-Adviser estimates
the relative value of different securities to select individual securities that, in the Sub-Adviser’s judgment, may provide risk-adjusted
outperformance. The
Sub-Adviser’s process for determining whether to buy a security is a collaborative effort between various groups including: (i)
economic research, which focus on key economic themes and trends, regional and country-specific analysis, and assessments of event-risk
and policy impacts on asset prices, (ii) the Portfolio Construction Group, which utilizes proprietary portfolio construction and risk
modeling tools to determine allocation of assets among a variety of sectors, (iii) its Sector Specialists, who are responsible for identifying
investment opportunities in particular securities within these sectors, including the structuring of certain securities directly with
the issuers or with investment banks and dealers involved in the origination of such securities, and (iv) portfolio managers, who determine
which securities best fit the Fund based on the Fund’s investment objective and top-down sector allocations. In managing the Fund,
the Sub-Adviser uses a process for selecting securities for purchase and sale that is based on intensive credit research and involves
extensive due diligence on each issuer, region and sector. The Sub-Adviser also considers macroeconomic outlook and geopolitical issues.
In the Sub-Adviser’s judgment,
the relative value measure of the instrument no longer indicates that the
instrument is cheap relative to similar instruments and a substitution of the instrument with a similar
but cheaper instrument enhances the risk-adjusted return potential of the portfolio. The Sub-Adviser’s fundamental
analysis suggests that the embedded credit risk in an instrument has increased
and the instrument no longer properly compensates the holder for this increased risk. The Sub-Adviser’s fundamental
sector allocation decisions result in the rebalancing of existing positions
to achieve the Sub-Adviser’s desired sector exposures. INVESTMENT POLICIES The
Fund seeks to achieve its investment objective by investing in a wide range of fixed-income and other debt and senior equity securities
(“Income Securities”) selected from a variety of sectors and credit qualities, including, but not limited to, U.S. government
and agency securities, corporate bonds, loans and loan participations, structured finance investments (including residential and commercial
mortgage-related securities, asset-backed securities, collateralized debt obligations and risk-linked securities), mezzanine and preferred
securities and convertible securities. The Fund may invest in non-U.S. dollar-denominated Income Securities issued by sovereign entities
and corporations, including Income Securities of issuers in emerging market countries. The Fund may invest in Income Securities of any
credit quality, including, without limitation, Income Securities rated below-investment grade (commonly referred to as “high-yield”
or “junk” bonds), which are considered speculative with respect to the issuer’s capacity to pay interest and repay principal. The
Fund may also invest in common stocks, limited liability company interests, trust certificates and other equity investments (“Common
Equity Securities”) that the Sub-Adviser believes offer attractive yield and/or capital appreciation potential. As part of its Common
Equity Securities strategy, the Fund currently intends to employ a strategy of writing (selling) covered call options and may, from time
to time, buy or sell put options on individual Common Equity Securities. In addition to its covered call option strategy, the Fund may,
to a lesser extent, pursue a strategy that includes the sale (writing) of both covered call
and put options on indices of securities and sectors of securities. The
Fund may allocate its assets among a wide variety of Income Securities and Common Equity Securities, provided that, under normal market
conditions, the Fund will not invest more than:
50% of its total assets in Common Equity Securities consisting
of common stock; 30% of its total assets in other
investment companies, including registered investment companies, private investment
funds and/or other pooled investment vehicles; 20% of its total assets in non-U.S.
dollar-denominated Income Securities of corporate and governmental issuers
located outside the United States; and 10% of its total assets in Income Securities of issuers in emerging
markets. The
percentage of the Fund’s total assets allocated to any category of investment may at any given time be significantly less than the
percentage permitted pursuant to the above referenced investment policies. Unless
otherwise stated, the Fund’s investment policies are considered non-fundamental and may be changed by the Board of Trustees without
approval of Common Shareholders, but no change is anticipated. If the Fund’s policies change, the Fund will provide shareholders
at least 60 days’ prior written notice before implementation of the change. Percentage
limitations described in this Prospectus are as of the time of investment by the Fund and could thereafter be exceeded as a result of
market value fluctuations of the Fund’s portfolio. Credit
Quality. The
Fund is not required to dispose of a security if an NRSRO or the Sub-Adviser downgrades its assessment of that security. In determining
whether to retain or sell a security that an NRSRO or the Sub-Adviser has downgraded, the Sub-Adviser may consider such factors as its
assessment of the credit quality of the security, the price at which the security could be sold, and the rating, if any, assigned to the
security by other ratings agencies. When the Sub-Adviser believes it to be in the best interests of the Fund’s shareholders, the
Fund will reduce its investment in lower grade securities and, in certain market conditions, the Fund may invest none of its assets in
lower grade securities. Rating
agencies, such as Moody’s or S&amp;P, are private services that provide ratings of the credit quality of debt obligations. Ratings
assigned by an NRSRO are not absolute standards of credit quality but represent the opinion of the NRSRO as to the quality of the obligation.
Ratings do not evaluate market risks or the liquidity of securities. Rating agencies may fail to make timely changes in credit ratings
and an issuer’s current financial condition may be better or worse than a rating indicates. To the extent that the issuer of a security
pays an NRSRO for the analysis of its security, an inherent conflict of interest may exist that could affect the reliability of the rating.
Ratings are relative and subjective and, although ratings may be useful in evaluating the safety of interest and principal payments, they
do not evaluate the market value risk of such obligations. Although these ratings may be an initial criterion for selection of portfolio
investments, the Sub-Adviser also will independently evaluate these securities and the ability of the issuers of such securities to pay
interest and principal. To the extent that the Fund invests in unrated lower grade securities, the Fund’s ability to achieve its
investment objective will be more dependent on the Sub-Adviser’s credit analysis than would be the case when the Fund invests in
rated securities. Please
refer to Appendix A to the SAI for more information regarding Moody’s and S&amp;P’s ratings of fixed-income securitie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ffects of Leverage [Text Block]</t>
        </is>
      </c>
      <c r="C36" s="4" t="inlineStr">
        <is>
          <t xml:space="preserve"> The
Fund may employ leverage through, among other things: (i) the issuance of preferred shares, (ii) borrowing or the issuance of commercial
paper or other forms of debt, (iii) reverse repurchase agreements, dollar rolls or similar transactions or (iv) a combination of the foregoing
(collectively “Financial Leverage”). The Fund may utilize Financial Leverage up to the limits imposed by the 1940 Act; however,
the aggregate amount of Financial Leverage is not currently expected to exceed 331/3% of the Fund’s Managed Assets after such issuance
and/or borrowing. So long as the net rate of return on the Fund’s investments purchased with the proceeds of Financial Leverage
exceeds the cost of such Financial Leverage, such excess amounts will be available to pay higher distributions to holders of the Fund’s
Common Shares. There can be no assurance that a leveraging strategy will be implemented or that it will be successful during any period
during which it is employed. Under
the 1940 Act, the Fund may not utilize indebtedness if, immediately after incurring such indebtedness, the Fund would have asset coverage
(as defined in the 1940 Act) of less than 300% (i.e., for every dollar of indebtedness outstanding, the Fund is required to have at least
three dollars of assets). Under the 1940 Act, the Fund may not issue preferred shares if, immediately after issuance, the Fund would have
asset coverage (as defined in the 1940 Act) of less than 200% (i.e., for every dollar of indebtedness plus preferred shares outstanding,
the Fund is required to have at least two dollars of assets). The Fund may also borrow in excess of such limit for temporary purposes
such as the settlement of transactions. The
Fund currently employs leverage through a committed facility provided to the Fund by BNP Paribas. As of November 30, 2023 (unaudited),
outstanding Borrowings under the Fund’s committed facility agreement were approximately $49 million, representing approximately
3% of the Fund’s Managed Assets as of such date, and there was approximately $409 million in reverse repurchase agreements outstanding,
representing approximately 20% of the Fund’s Managed Assets as of such date. As of November 30, 2023 (unaudited), the Fund’s
total Financial Leverage represented approximately 23% of the Fund’s Managed Assets. Although leverage may create an opportunity
for increased return for shareholders, it also results in additional risks and can magnify the effect of any losses. There is no assurance that the strategy will be successful.
Leverage may cause greater changes in the Fund’s NAV and returns than if leverage had not been used. The
Fund’s total Financial Leverage and leveraged transactions may vary significantly over time based on the Sub-Adviser’s assessment
of market and economic conditions, available investment opportunities and cost of leverage, among other factors. The Fund has at times
used greater levels of leverage than on November 30, 2023, and may in the future increase leverage up to the parameters set forth herein. Investments
in Investment Funds frequently expose the Fund to an additional layer of Financial Leverage and, thus, increase the Fund’s exposure
to leverage risk. See the section of the Fund’s most recent annual report on Form N-CSR Borrowing The
Fund is authorized to borrow or issue debt securities for financial leveraging purposes and for temporary purposes such as the settlement
of transactions. The Fund may utilize indebtedness to the maximum extent permitted under the 1940 Act. Under the 1940 Act, the Fund generally
is not permitted to issue commercial paper or notes or engage in other Borrowings, other than temporary borrowings as defined under the
1940 Act, unless, immediately after the Borrowing, the Fund would have asset coverage (as defined in the 1940 Act) of less than 300%,
as measured at the time of borrowing and calculated as the ratio of the Fund’s total assets (less all liabilities and indebtedness
not represented by senior securities) over the aggregate amount of the Fund’s outstanding senior securities representing indebtedness.
In addition, other than with respect to privately arranged Borrowings, the Fund generally is not permitted to declare any cash dividend
or other distribution on any class of the Fund’s capital stock, including the Common Shares, or purchase any such capital stock,
unless, at the time of such declaration, the Fund would have asset coverage (as described above) of at least 300% after deducting the
amount of such dividend or other distribution. If the Fund borrows, the Fund intends, to the extent possible, to prepay all or a portion
of the principal amount of any outstanding commercial paper, notes or other Borrowings to the extent necessary to maintain the required
asset coverage. The
terms of any such Borrowings may require the Fund to pay a fee to maintain a line of credit, such as a commitment fee, or to maintain
minimum average balances with a lender. Any such requirements would increase the cost of such Borrowings over the stated interest rate.
Such lenders would have the right to receive interest on and repayment of principal of any such Borrowings, which right will be senior
to those of the Common Shareholders. Any such Borrowings may contain provisions limiting certain activities of the Fund, including the
payment of dividends to Common Shareholders in certain circumstances. Any Borrowings will likely be ranked senior or equal to all other
existing and future Borrowings of the Fund. Certain
types of Borrowings subject the Fund to covenants in credit agreements relating to asset coverage and portfolio composition requirements.
Certain Borrowings issued by the Fund also may subject the Fund to certain restrictions on investments imposed by guidelines of one or
more rating agencies, which may issue ratings for such Borrowings. Such guidelines may impose asset coverage or portfolio composition
requirements that are more stringent than those imposed by the 1940 Act. It is not anticipated that these covenants or guidelines will
impede the Sub-Adviser from managing the Fund’s portfolio in accordance with the Fund’s investment objective and policies. The
1940 Act grants to the holders of senior securities representing indebtedness issued by the Fund, other than with respect to privately
arranged Borrowings, certain voting rights in the event of default in the payment of interest on or repayment of principal. Failure to
maintain certain asset coverage requirements under the 1940 Act could result in an event of default and entitle the debt holders to elect
a majority of the Board. The
Fund’s Borrowings under the committed facility provided to the Fund by BNP Paribas are collateralized by portfolio assets
which are maintained by the Fund in a separate account with the Fund’s custodian for the benefit of the lender, which
collateral exceeds the amount borrowed. Securities deposited in the collateral account may, subject to certain conditions, be
rehypothecated by the lender up to the amount of the loan balance outstanding and subject to the terms and conditions of the
facility agreements. The Fund continues to receive dividends and interest on rehypothecated securities. The Fund also has the right
to recall rehypothecated securities on demand and such securities shall be returned to the collateral account within the ordinary
settlement cycle. In the event a recalled security is not returned by the lender, the loan balance outstanding will be reduced by
the amount of the recalled security failed to be returned. The Fund receives a portion of the fees earned by BNP Paribas in
connection with the rehypothecation of portfolio securities. Rehypothecation of the Fund’s pledged portfolio securities
entails risks, including the risk that the lender will be unable or unwilling
to return rehypothecated securities which could result in, among other things, the Fund’s inability to find suitable investments
to replace the unreturned securities, thereby impairing the Fund’s ability to achieve its investment objective. In the event of
a default by the Fund under the committed facility, the lender has the right to sell such collateral assets to satisfy the Fund’s
obligation to the lender. The amounts drawn under the committed facility may vary over time and such amounts will be reported in the Fund’s
audited and unaudited financial statements contained in the Fund’s annual and semi-annual reports to shareholders. The committed
facility agreement includes usual and customary covenants. These covenants impose on the Fund asset coverage requirements, collateral
requirements, investment strategy requirements, and certain financial obligations. These covenants place limits or restrictions on the
Fund’s ability to (i) enter into additional indebtedness with a party other than BNP Paribas, (ii) change its fundamental investment
policy, or (iii) pledge to any other party, other than to the counterparty, securities owned or held by the Fund over which the counterparty
has a lien. In addition, the Fund is required to deliver financial information to the counterparty within established deadlines, maintain
an asset coverage ratio (as defined in Section 18(g) of the 1940 Act) greater than 300%, comply with the rules of the stock exchange on
which its shares are listed, and maintain its classification as a “closed-end management investment company” as defined in
the 1940 Act. In
addition, the Fund may engage in certain derivatives transactions that have economic characteristics similar to leverage. Subject to Rule
18f-4, the Fund’s obligations under such transactions will not be considered indebtedness for purposes of the 1940 Act and will
not be included in calculating the aggregate amount of the Fund’s Financial Leverage, but the Fund’s use of such transactions
may be limited by the applicable requirements of the SEC. Reverse Repurchase Agreements and Dollar
Roll Transactions The
Fund may enter into reverse repurchase agreements as part of its Financial Leverage strategy. Under a reverse repurchase agreement, the
Fund temporarily transfers possession of a portfolio instrument to another party, such as a bank or broker-dealer, in return for cash.
At the same time, the Fund agrees to repurchase the instrument at an agreed upon time and price, which reflects an interest payment. Such
agreements have the economic effect of borrowings. The Fund may enter into reverse repurchase agreements when the Sub-Adviser believes
it is able to invest the cash acquired at a rate higher than the cost of the agreement, which would increase earned income. Borrowings
may be made by the Fund through dollar roll transactions. A dollar roll transaction involves a sale by the Fund of a mortgage-backed or
other fixed-income security concurrently with an agreement by the Fund to repurchase a similar security at a later date at an agreed-upon
price. The securities that are repurchased will bear the same interest rate and stated maturity as those sold, but pools of mortgages
collateralizing those securities may have different prepayment histories than those sold. During the period between the sale and repurchase,
the Fund will not be entitled to receive interest and principal payments on the securities sold. Proceeds of the sale will be invested
in additional instruments for the Fund, and the income from these investments will generate income for the Fund. If such income does not
exceed the income, capital appreciation and gain or loss that would have been realized on the securities sold as part of the dollar roll,
the use of this technique will diminish the investment performance of the Fund compared with what the performance would have been without
the use of dollar rolls. With
respect to any reverse repurchase agreement, dollar roll or similar transaction, the Fund’s Managed Assets shall include any proceeds
from the sale of an asset of the Fund to a counterparty in such a transaction, in addition to the value of the underlying asset as of
the relevant measuring date. Under
the 1940 Act and regulations thereunder, when the Fund trades reverse repurchase agreements or similar financing transactions, including
certain tender option bonds, it needs to aggregate the amount of indebtedness associated with the reverse repurchase agreements or similar
financing transactions with the aggregate amount of any other senior securities representing indebtedness when calculating the Fund’s
asset coverage ratio or treat all such transactions as derivatives transactions. Preferred Shares The
Fund’s Governing Documents provide that the Board may authorize and issue Preferred Shares with rights as determined by the Board,
by action of the Board without prior approval of the holders of the Common Shares. Common Shareholders have no preemptive right to purchase
any Preferred Shares that might be issued. Any such Preferred Share offering would be subject to the limits imposed by the 1940 Act. Although
the Fund has no present intention to issue Preferred Shares, it may in the future utilize Preferred Shares to the maximum extent permitted by the 1940 Act. Under the 1940 Act, the Fund may not
issue Preferred Shares if, immediately after issuance, the Fund would have asset coverage (as defined in the 1940 Act) of less than 200%,
calculated as the ratio of the Fund’s total assets (less all liabilities and indebtedness not represented by senior securities)
over the aggregate amount of the Fund’s outstanding senior securities representing indebtedness plus the aggregate liquidation preference
of any outstanding shares of preferred stock. In addition, the Fund generally is not permitted to declare any cash dividend or other distribution
on the Fund’s Common Shares, or purchase any such Common Shares, unless, at the time of such declaration, the Fund would have asset
coverage (as described above) of at least 200% after deducting the amount of such dividend or other distribution. The 1940 Act grants
to the holders of senior securities representing stock issued by the Fund certain voting rights. Failure to maintain certain asset coverage
requirements under the 1940 Act could entitle the holders of Preferred Shares to elect a majority of the Board. Effects of Financial Leverage Please
refer to the section of the Fund’s most recent annual report on Form N-CSR entitled
“Effects of Leverage,” which is incorporated by reference herein, for a discussion of the effects of leverage.</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 Price [Table Text Block]</t>
        </is>
      </c>
      <c r="C37" s="4" t="inlineStr">
        <is>
          <t>The
following table sets forth, for each of the periods indicated, the high and low closing market prices for the Common Shares on the NYSE,
as well as the net asset value per Common Share and the premium or discount to net asset value per Common Share at which the Common Shares
were trading on the date of the high and low closing prices. The Fund calculates its net asset value as of the close of business, usually
4:00 p.m. Eastern Time, every day on which the NYSE is open. See “Net Asset Value” for information as to the determination
of the Fund’s net asset value.
NAV
per Common Premium/(Discount)
on
Share
on Date of Market Date
of Market Price
Fiscal
Quarter Market
Price Price
High and Low (1) High
and Low (2)
Ended High Low High Low High Low
February
29, 2024 $14.29 $12.67 $12.12 $12.34 17.90% 2.67%
November
30, 2023 $15.96 $11.16 $12.30 $11.71 29.76% -4.70%
August
31, 2023 $16.28 $15.51 $12.48 $12.30 30.45% 26.10%
May
31, 2023 $17.15 $15.20 $12.83 $12.26 33.67% 23.98%
February
28, 2023 $17.30 $15.11 $13.12 $12.62 31.86% 19.73%
November
30, 2022 $17.48 $14.98 $13.51 $12.71 29.39% 17.86%
August
31, 2022 $17.84 $15.08 $14.38 $13.44 24.06% 12.20%
May
31, 2022 $19.25 $16.73 $15.49 $14.08 24.27% 18.82%
February
28, 2022 $19.53 $17.75 $16.12 $16.11 21.15% 10.18%
November
30, 2021 $21.62 $18.64 $17.16 $16.11 25.99% 11.22%
August
31, 2021 $21.98 $20.92 $17.21 $16.98 27.72% 23.20%</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owest Price or Bid</t>
        </is>
      </c>
      <c r="C38" s="4" t="inlineStr">
        <is>
          <t xml:space="preserve"> </t>
        </is>
      </c>
      <c r="D38" s="9" t="n">
        <v>12.67</v>
      </c>
      <c r="E38" s="9" t="n">
        <v>11.16</v>
      </c>
      <c r="F38" s="9" t="n">
        <v>15.51</v>
      </c>
      <c r="G38" s="9" t="n">
        <v>15.2</v>
      </c>
      <c r="H38" s="9" t="n">
        <v>15.11</v>
      </c>
      <c r="I38" s="9" t="n">
        <v>14.98</v>
      </c>
      <c r="J38" s="9" t="n">
        <v>15.08</v>
      </c>
      <c r="K38" s="9" t="n">
        <v>16.73</v>
      </c>
      <c r="L38" s="9" t="n">
        <v>17.75</v>
      </c>
      <c r="M38" s="9" t="n">
        <v>18.64</v>
      </c>
      <c r="N38" s="9" t="n">
        <v>20.92</v>
      </c>
    </row>
    <row r="39">
      <c r="A39" s="4" t="inlineStr">
        <is>
          <t>Highest Price or Bid</t>
        </is>
      </c>
      <c r="C39" s="4" t="inlineStr">
        <is>
          <t xml:space="preserve"> </t>
        </is>
      </c>
      <c r="D39" s="10" t="n">
        <v>14.29</v>
      </c>
      <c r="E39" s="10" t="n">
        <v>15.96</v>
      </c>
      <c r="F39" s="10" t="n">
        <v>16.28</v>
      </c>
      <c r="G39" s="10" t="n">
        <v>17.15</v>
      </c>
      <c r="H39" s="10" t="n">
        <v>17.3</v>
      </c>
      <c r="I39" s="10" t="n">
        <v>17.48</v>
      </c>
      <c r="J39" s="10" t="n">
        <v>17.84</v>
      </c>
      <c r="K39" s="10" t="n">
        <v>19.25</v>
      </c>
      <c r="L39" s="10" t="n">
        <v>19.53</v>
      </c>
      <c r="M39" s="10" t="n">
        <v>21.62</v>
      </c>
      <c r="N39" s="10" t="n">
        <v>21.98</v>
      </c>
    </row>
    <row r="40">
      <c r="A40" s="4" t="inlineStr">
        <is>
          <t>Lowest Price or Bid, NAV</t>
        </is>
      </c>
      <c r="C40" s="4" t="inlineStr">
        <is>
          <t xml:space="preserve"> </t>
        </is>
      </c>
      <c r="D40" s="10" t="n">
        <v>12.34</v>
      </c>
      <c r="E40" s="10" t="n">
        <v>11.71</v>
      </c>
      <c r="F40" s="10" t="n">
        <v>12.3</v>
      </c>
      <c r="G40" s="10" t="n">
        <v>12.26</v>
      </c>
      <c r="H40" s="10" t="n">
        <v>12.62</v>
      </c>
      <c r="I40" s="10" t="n">
        <v>12.71</v>
      </c>
      <c r="J40" s="10" t="n">
        <v>13.44</v>
      </c>
      <c r="K40" s="10" t="n">
        <v>14.08</v>
      </c>
      <c r="L40" s="10" t="n">
        <v>16.11</v>
      </c>
      <c r="M40" s="10" t="n">
        <v>16.11</v>
      </c>
      <c r="N40" s="10" t="n">
        <v>16.98</v>
      </c>
    </row>
    <row r="41">
      <c r="A41" s="4" t="inlineStr">
        <is>
          <t>Highest Price or Bid, NAV</t>
        </is>
      </c>
      <c r="C41" s="4" t="inlineStr">
        <is>
          <t xml:space="preserve"> </t>
        </is>
      </c>
      <c r="D41" s="9" t="n">
        <v>12.12</v>
      </c>
      <c r="E41" s="9" t="n">
        <v>12.3</v>
      </c>
      <c r="F41" s="9" t="n">
        <v>12.48</v>
      </c>
      <c r="G41" s="9" t="n">
        <v>12.83</v>
      </c>
      <c r="H41" s="9" t="n">
        <v>13.12</v>
      </c>
      <c r="I41" s="9" t="n">
        <v>13.51</v>
      </c>
      <c r="J41" s="9" t="n">
        <v>14.38</v>
      </c>
      <c r="K41" s="9" t="n">
        <v>15.49</v>
      </c>
      <c r="L41" s="9" t="n">
        <v>16.12</v>
      </c>
      <c r="M41" s="9" t="n">
        <v>17.16</v>
      </c>
      <c r="N41" s="9" t="n">
        <v>17.21</v>
      </c>
    </row>
    <row r="42">
      <c r="A42" s="4" t="inlineStr">
        <is>
          <t>Highest Price or Bid, Premium (Discount) to NAV [Percent]</t>
        </is>
      </c>
      <c r="C42" s="4" t="inlineStr">
        <is>
          <t xml:space="preserve"> </t>
        </is>
      </c>
      <c r="D42" s="7" t="n">
        <v>0.179</v>
      </c>
      <c r="E42" s="7" t="n">
        <v>0.2976</v>
      </c>
      <c r="F42" s="7" t="n">
        <v>0.3045</v>
      </c>
      <c r="G42" s="7" t="n">
        <v>0.3367</v>
      </c>
      <c r="H42" s="7" t="n">
        <v>0.3186</v>
      </c>
      <c r="I42" s="7" t="n">
        <v>0.2939</v>
      </c>
      <c r="J42" s="7" t="n">
        <v>0.2406</v>
      </c>
      <c r="K42" s="7" t="n">
        <v>0.2427</v>
      </c>
      <c r="L42" s="7" t="n">
        <v>0.2115</v>
      </c>
      <c r="M42" s="7" t="n">
        <v>0.2599</v>
      </c>
      <c r="N42" s="7" t="n">
        <v>0.2772</v>
      </c>
    </row>
    <row r="43">
      <c r="A43" s="4" t="inlineStr">
        <is>
          <t>Lowest Price or Bid, Premium (Discount) to NAV [Percent]</t>
        </is>
      </c>
      <c r="C43" s="4" t="inlineStr">
        <is>
          <t xml:space="preserve"> </t>
        </is>
      </c>
      <c r="D43" s="7" t="n">
        <v>0.0267</v>
      </c>
      <c r="E43" s="4" t="inlineStr">
        <is>
          <t>(4.70%)</t>
        </is>
      </c>
      <c r="F43" s="7" t="n">
        <v>0.261</v>
      </c>
      <c r="G43" s="7" t="n">
        <v>0.2398</v>
      </c>
      <c r="H43" s="7" t="n">
        <v>0.1973</v>
      </c>
      <c r="I43" s="7" t="n">
        <v>0.1786</v>
      </c>
      <c r="J43" s="7" t="n">
        <v>0.122</v>
      </c>
      <c r="K43" s="7" t="n">
        <v>0.1882</v>
      </c>
      <c r="L43" s="7" t="n">
        <v>0.1018</v>
      </c>
      <c r="M43" s="7" t="n">
        <v>0.1122</v>
      </c>
      <c r="N43" s="7" t="n">
        <v>0.232</v>
      </c>
    </row>
    <row r="44">
      <c r="A44" s="3" t="inlineStr">
        <is>
          <t>Capital Stock, Long-Term Debt, and Other Securities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apital Stock [Table Text Block]</t>
        </is>
      </c>
      <c r="C45" s="4" t="inlineStr">
        <is>
          <t xml:space="preserve">The Fund is
an unincorporated statutory trust organized under the laws of Delaware pursuant to a Certificate of Trust, dated as of November 13,
2006, as amended, and pursuant to an Amended and Restated Agreement and Declaration of Trust, dated as of February 29, 2024, as
amended and/or restated from time to time (the “Declaration of Trust”). The following is a brief description of the
terms of the Common Shares, Borrowings and Preferred Shares which may be issued by the Fund. This description does not purport to be
complete and is qualified by reference to the Fund’s Governing Documents. Common Shares The
Fund is an unincorporated statutory trust organized under the laws of Delaware pursuant to a Certificate of Trust, dated as of
November 13, 2006, as amended. Pursuant to the Declaration of Trust, the Fund is authorized to issue an unlimited number of common
shares of beneficial interest, par value $0.01 per share. Each Common Share has one vote (fractional Common Shares are entitled to a
vote of such fraction) and, when issued and paid for in accordance with the terms of this offering, will be fully paid and
non-assessable, except that the Board of Trustees shall have the power, as frequently as the Board of Trustees may determine, to
cause shareholders to pay certain expenses of the Fund by setting off charges due from shareholders from declared but unpaid
dividends or distributions owed the shareholders and/or by reducing the number of Common Shares owned by each respective
shareholder. All Common Shares are equal as to dividends, assets and voting privileges and shall not entitle the holders to
preference, preemptive, appraisal, conversion or exchange rights, except as otherwise required by law or permitted by the
Declaration of Trust. Under
Delaware law applicable to the Fund as of August 1, 2022, if a shareholder acquires direct or indirect ownership or power to direct the
voting of shares of the Fund in an amount that equals or exceeds certain percentage thresholds specified under Delaware law (beginning
at 10% or more of shares of the Fund), the shareholder’s ability to vote certain of these shares may be limited. The
Fund will send annual and semi-annual reports, including financial statements, to all Common Shareholders, as required by applicable law
or regulation. Any
additional offerings of Common Shares will require approval by the Board of Trustees. Any additional offering of Common Shares will
be subject to the requirements of the 1940 Act, which provides that shares may not be issued at a price below the then current net
asset value, exclusive of any distributing commission or discount (which net asset value shall be determined as of a time within forty-eight hours, excluding Sundays and holidays,
next preceding the time of such determination) except in connection with an offering to existing Common
Shareholders, with the consent of a majority of the Fund’s outstanding voting securities or as otherwise permitted under the
1940 Act. Voting
Rights Issuance of Additional Common
Shares. Shares at a price below net asset value. Until such consent of
Common Shareholders, if any, is obtained (or other applicable 1940 Act requirements are met), the Fund may not sell Common Shares at a
price below net asset value. Because the Fund’s advisory fee and sub-advisory fee are based upon average Managed Assets, the Investment
Adviser’s and the Sub-Adviser’s interests in recommending the issuance and sale of Common Shares at a price below net asset
value may conflict with the interests of the Fund and its Common Shareholders. Borrowings The
Fund is permitted, without prior approval of the Common Shareholders, to borrow money. The Fund may issue notes or other evidence of indebtedness
(including bank borrowings or commercial paper) and may secure any such Borrowings by mortgaging, pledging or otherwise subjecting the
Fund’s assets as security. In connection with such Borrowings, the Fund may be required to maintain minimum average balances with
the lender or to pay a commitment or other fee to maintain a line of credit. Any such requirements will increase the cost of borrowing
over the stated interest rate. Limitations Distribution Preference Voting
Rights Preferred Shares The
Fund’s Governing Documents provide that the Board of Trustees may authorize and issue Preferred Shares with rights as
determined by the Board of Trustees, by action of the Board of Trustees without prior approval of the holders of the Common Shares.
Common Shareholders have no preemptive right to purchase any Preferred Shares that might be issued. Under the 1940 Act, the Fund may
not issue Preferred Shares if, immediately after issuance, the Fund would have asset coverage (as defined in the 1940 Act) of less
than 200%, calculated as the ratio of the Fund’s total assets (less all liabilities and indebtedness not represented by senior
securities) over the aggregate amount of the Fund’s outstanding senior securities representing indebtedness plus the aggregate
involuntary liquidation preference of any outstanding shares of preferred stock. In
addition, the Fund generally would not be permitted to declare any cash dividend or other distribution on the Fund’s Common
Shares, or purchase any such Common Shares, unless, at the time of such declaration, the Fund would have asset coverage (as
described above) of at least 200% after deducting the amount of such dividend or other distribution or purchase price, as the case
may be. Capitalization The following table provides information about
the outstanding securities of the Fund as of April 26, 2024:
Amount Amount Held by the Amount
Title of Class Authorized Fund or for its Account Outstanding
Common shares of beneficial interest,
par value $0.01 per share Unlimited — 140,216,139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ecurity Dividends [Text Block]</t>
        </is>
      </c>
      <c r="C46" s="4" t="inlineStr">
        <is>
          <t>In
addition, the Fund generally would not be permitted to declare any cash dividend or other distribution on the Fund’s Common
Shares, or purchase any such Common Shares, unless, at the time of such declaration, the Fund would have asset coverage (as
described above) of at least 200% after deducting the amount of such dividend or other distribution or purchase price, as the case
may be.</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curity Voting Rights [Text Block]</t>
        </is>
      </c>
      <c r="C47" s="4" t="inlineStr">
        <is>
          <t xml:space="preserve"> Voting
Right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utstanding Securities [Table Text Block]</t>
        </is>
      </c>
      <c r="C48" s="4" t="inlineStr">
        <is>
          <t>Amount Amount Held by the Amount
Title of Class Authorized Fund or for its Account Outstanding
Common shares of beneficial interest,
par value $0.01 per share Unlimited — 140,216,139</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utstanding Security, Authorized [Shares]</t>
        </is>
      </c>
      <c r="C49" s="8" t="n">
        <v>14021613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incipal Risk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isk [Text Block]</t>
        </is>
      </c>
      <c r="C52" s="4" t="inlineStr">
        <is>
          <t xml:space="preserve"> Please
refer to the section of the Fund’s most recent annual report on Form N-CSR entitled
“Principal Risks of the Fund,” which is incorporated by reference herein, for a discussion of the risks associated with an
investment in the Fund, in addition to the following.</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arket Discount Ris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isk [Text Block]</t>
        </is>
      </c>
      <c r="C55" s="4" t="inlineStr">
        <is>
          <t>Market Discount Risk The
net asset value and market price of the Common Shares will fluctuate, sometimes independently, based on market and other factors affecting
the Fund and its investments. The market price of the Common Shares will either be above (premium) or below (discount) their net asset
value. Although the net asset value of Common Shares is often considered in determining whether to purchase or sell shares, whether investors
will realize gains or losses upon the sale of Common Shares will depend upon whether the market price of Common Shares at the time of
sale is above or below the investor’s purchase price, taking into account transaction costs for the Common Shares, and is not directly dependent upon the Fund’s net asset value. Market price movements of Common Shares are thus material to investors and
may result in losses, even when net asset value has increased. The
Fund cannot predict whether the Common Shares will trade at a premium or discount to net asset value and the market price for the Common
Shares will change based on a variety of factors. If the Common Shares are trading at a premium to net asset value at the time you purchase
Common Shares, the net asset value per share of the Common Shares purchased will be less than the purchase price paid. Shares of closed-end
investment companies frequently trade at a discount from their net asset value, but in some cases have traded above net asset value. The
risk of the Common Shares trading at a discount is a risk separate and distinct from the risk of a decline in the Fund’s net asset
value as a result of the Fund’s investment activities. Because
the market price of the Common Shares will be determined by factors such as net asset value, dividend and distribution levels (which are
dependent, in part, on expenses), supply of and demand for Common Shares, stability of dividends or distributions, trading volume of Common
Shares, general market and economic conditions and other factors beyond the Fund’s control, the Fund cannot predict whether the
Common Shares will trade at, below or above net asset value, or at, below or above the public offering price for the Common Shares. The
Fund’s net asset value would be reduced following an offering of the Common Shares due to the costs of such offering, to the extent
those costs are borne by the Fund. The sale of Common Shares by the Fund (or the perception that such sales may occur) may have an adverse
effect on prices of Common Shares in the secondary market. An increase in the number of Common Shares available may put downward pressure
on the market price for Common Shares. The Fund may, from time to time, seek the consent of Common Shareholders to permit the issuance
and sale by the Fund of Common Shares at a price below the Fund’s then-current net asset value, subject to certain conditions, and
such sales of Common Shares at price below net asset value, if any, may increase downward pressure on the market price for Common Shares.
These sales, if any, also might make it more difficult for the Fund to sell additional Common Shares in the future at a time and price
it deems appropriate.</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row r="57">
      <c r="A57" s="4" t="inlineStr">
        <is>
          <t>[1]Represents the estimated commission with respect to Common Shares being sold in this offering. Cantor
Fitzgerald will be entitled to compensation of up to 2.00% of the gross proceeds of the sale of any Common Shares under the Sales Agreement,
with the exact amount of such compensation to be mutually agreed upon by the Fund and Cantor Fitzgerald from time to time. The Fund has
assumed that Cantor Fitzgerald will receive a commission of 2.00% of the gross sale price of the Common Shares sold in this offering.[2]You will pay brokerage charges if you direct the Plan Agent to sell your Common Shares held in a dividend
reinvestment account. See “Dividend Reinvestment Plan” in the accompanying Prospectus.[3]The Investment Adviser has incurred on behalf of the Fund all costs associated with the Fund’s
registration statement and any offerings pursuant to such registration statement. The Fund has agreed, in connection with offerings under
such registration statement, to reimburse the Investment Adviser for offering expenses incurred by the Investment Adviser on the Fund’s
behalf in an amount up to the lesser of the Fund’s actual offering costs or 0.60% of the total offering price of the Common Shares
sold in such offerings. Amounts in excess of 0.60% of the total offering price of shares sold pursuant to the registration statement will
not be subject to recoupment from the Fund. This agreement will be in effect for the life of the registration statement
with respect to all Common Shares sold pursuant to the registration statement and may only be terminated by the Board of Trustees of the
Fund.[4]Based upon average net assets attributable to Common Shares during the six month period ended November
30, 2023, after giving effect to the anticipated net proceeds of all of the Common Shares offered by this Prospectus Supplement based
on an assumed price per share of $14.55 (the last reported sale price of the Fund’s Common Shares on the NYSE as of April 26, 2024).
The price per share of any sale of the Common Shares may be greater or less than the price assumed herein, depending on the market price
of the Common Shares at the time of any sale. There is no guarantee that there will be any sales of the Common Shares pursuant to this
Prospectus Supplement. The number of the Common Shares actually sold pursuant to this Prospectus Supplement may be less than as assumed
herein.[5]The Fund pays the Investment Adviser a fee, payable monthly in arrears at an annual rate equal to 1.00%
of the Fund’s average daily Managed Assets. Common Shareholders bear the portion of the investment advisory fee attributable to
the assets purchased with the proceeds of borrowing or the issuance of commercial paper or other forms of debt (“Borrowings”)
or reverse repurchase agreements, dollar rolls or similar transactions or through a combination of the foregoing (collectively “Financial
Leverage”), which means that Common Shareholders effectively bear the entire advisory fee. Because the management fee shown is based
upon outstanding Financial Leverage of 23% of the Fund’s Managed Assets, the management fee as a percentage of net assets attributable
to Common Shares is higher than if the Fund did not utilize such Financial Leverage. If Financial Leverage of more than 23% of the Fund’s
Managed Assets is used, the management fee shown would be higher.[6]Interest expense is based on estimated amounts for the current fiscal year and includes interest payments
on borrowed funds and interest expense on reverse repurchase agreements. Interest payments on borrowed funds is based upon the Fund’s
outstanding Borrowings as of November 30, 2023 (unaudited), which included Borrowings under the Fund’s committed facility agreement
in an amount equal to 3% of the Fund’s Managed Assets, at an average interest rate of 6.06%. Interest expense on reverse repurchase
agreements is based on the Fund’s outstanding reverse repurchase agreements as of November 30, 2023 (unaudited), in an amount equal
to 20% of the Fund’s Managed Assets, at a weighted average interest rate cost to the Fund of 5.56%. The actual amount of interest
payments and expenses borne by the Fund will vary over time in accordance with the amount of Borrowings and reverse repurchase agreements
and variations in market interest rates.[7]Acquired Fund Fees and Expenses are based on estimated amounts for the current fiscal year.[8]Other expenses are based on estimated amounts for the current fiscal year . The Total Annual Fund Operating Expenses in this fee table may not correlate to the expense ratios in
the Fund’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is>
      </c>
    </row>
  </sheetData>
  <mergeCells count="4">
    <mergeCell ref="A1:B2"/>
    <mergeCell ref="D1:N1"/>
    <mergeCell ref="A56:M56"/>
    <mergeCell ref="A57:M5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4T01:56:50Z</dcterms:created>
  <dcterms:modified xmlns:dcterms="http://purl.org/dc/terms/" xmlns:xsi="http://www.w3.org/2001/XMLSchema-instance" xsi:type="dcterms:W3CDTF">2024-05-04T01:56:50Z</dcterms:modified>
</cp:coreProperties>
</file>